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tockholders' Equ" sheetId="6" state="visible" r:id="rId6"/>
    <sheet xmlns:r="http://schemas.openxmlformats.org/officeDocument/2006/relationships" name="Formation and Business of the C"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Advances to Supplier" sheetId="10" state="visible" r:id="rId10"/>
    <sheet xmlns:r="http://schemas.openxmlformats.org/officeDocument/2006/relationships" name="Loan payable - Other" sheetId="11" state="visible" r:id="rId11"/>
    <sheet xmlns:r="http://schemas.openxmlformats.org/officeDocument/2006/relationships" name="Stockholders (Deficienc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Formation and Business of the_2"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Significant Accounting Polici_6" sheetId="20" state="visible" r:id="rId20"/>
    <sheet xmlns:r="http://schemas.openxmlformats.org/officeDocument/2006/relationships" name="Going Concern (Details Narrativ" sheetId="21" state="visible" r:id="rId21"/>
    <sheet xmlns:r="http://schemas.openxmlformats.org/officeDocument/2006/relationships" name="Advances to Supplier (Details N" sheetId="22" state="visible" r:id="rId22"/>
    <sheet xmlns:r="http://schemas.openxmlformats.org/officeDocument/2006/relationships" name="Loan payable - Other (Details N" sheetId="23" state="visible" r:id="rId23"/>
    <sheet xmlns:r="http://schemas.openxmlformats.org/officeDocument/2006/relationships" name="Stockholders (Deficiency) (Deta" sheetId="24" state="visible" r:id="rId24"/>
    <sheet xmlns:r="http://schemas.openxmlformats.org/officeDocument/2006/relationships" name="Commitments And Contingencies ("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258">
  <si>
    <t>Document and Entity Information - USD ($)</t>
  </si>
  <si>
    <t>12 Months Ended</t>
  </si>
  <si>
    <t>Dec. 31, 2019</t>
  </si>
  <si>
    <t>May 28, 2020</t>
  </si>
  <si>
    <t>Jun. 30, 2019</t>
  </si>
  <si>
    <t>Document And Entity Information</t>
  </si>
  <si>
    <t>Entity Registrant Name</t>
  </si>
  <si>
    <t>Intelligent Buying, Inc.</t>
  </si>
  <si>
    <t>Entity Central Index Key</t>
  </si>
  <si>
    <t>0001358633</t>
  </si>
  <si>
    <t>Amendment Flag</t>
  </si>
  <si>
    <t>false</t>
  </si>
  <si>
    <t>Current Fiscal Year End Date</t>
  </si>
  <si>
    <t>--12-31</t>
  </si>
  <si>
    <t>Document Type</t>
  </si>
  <si>
    <t>10-K</t>
  </si>
  <si>
    <t>Document Period End Date</t>
  </si>
  <si>
    <t>Dec. 31,
		2019</t>
  </si>
  <si>
    <t>Document Fiscal Year Focus</t>
  </si>
  <si>
    <t>2019</t>
  </si>
  <si>
    <t>Document Fiscal Period Focus</t>
  </si>
  <si>
    <t>FY</t>
  </si>
  <si>
    <t>Entity Filer Category</t>
  </si>
  <si>
    <t>Non-accelerated Filer</t>
  </si>
  <si>
    <t>Entity Small Business</t>
  </si>
  <si>
    <t>true</t>
  </si>
  <si>
    <t>Entity Well-known Seasoned Issuer</t>
  </si>
  <si>
    <t>No</t>
  </si>
  <si>
    <t>Entity Voluntary Filers</t>
  </si>
  <si>
    <t>Entity Current Reporting Status</t>
  </si>
  <si>
    <t>Yes</t>
  </si>
  <si>
    <t>Entity File Number</t>
  </si>
  <si>
    <t>001-34861</t>
  </si>
  <si>
    <t>Entity Interactive Data Current</t>
  </si>
  <si>
    <t>Entity Incorporation, State or Country Code</t>
  </si>
  <si>
    <t>CA</t>
  </si>
  <si>
    <t>Entity Public Float</t>
  </si>
  <si>
    <t>Entity Common Stock, Shares Outstanding</t>
  </si>
  <si>
    <t>Entity Shell Company</t>
  </si>
  <si>
    <t>Is Entity Emerging Growth Company?</t>
  </si>
  <si>
    <t>Balance Sheets - USD ($)</t>
  </si>
  <si>
    <t>Dec. 31, 2018</t>
  </si>
  <si>
    <t>CURRENT ASSETS</t>
  </si>
  <si>
    <t>Cash</t>
  </si>
  <si>
    <t>Loan Receivable</t>
  </si>
  <si>
    <t xml:space="preserve"> </t>
  </si>
  <si>
    <t>Advances to Supplier</t>
  </si>
  <si>
    <t>TOTAL CURRENT ASSETS</t>
  </si>
  <si>
    <t>FIXED ASSETS (net of Depreciation)</t>
  </si>
  <si>
    <t>OTHER ASSETS</t>
  </si>
  <si>
    <t>Deposit</t>
  </si>
  <si>
    <t>TOTAL ASSETS</t>
  </si>
  <si>
    <t>CURRENT LIABILITIES</t>
  </si>
  <si>
    <t>Accounts payable and accrued expenses</t>
  </si>
  <si>
    <t>Loan payable - related party</t>
  </si>
  <si>
    <t>Loan Payable - other</t>
  </si>
  <si>
    <t>TOTAL CURRENT LIABILITIES</t>
  </si>
  <si>
    <t>STOCKHOLDERS' DEFICIENCY</t>
  </si>
  <si>
    <t>Preferred Stock - Par Value of $0.001; 25,000,000 shares authorized; no shares issued and outstanding as of December 31, 2019 and 2018</t>
  </si>
  <si>
    <t>Common Stock - Par Value of $0.001; 50,000,000 shares authorized; 7,975,003 and 7,256,600 shares issued and outstanding as of December 31, 2019 and 2018</t>
  </si>
  <si>
    <t>Additional paid-in capital</t>
  </si>
  <si>
    <t>Accumulated deficit</t>
  </si>
  <si>
    <t>TOTAL STOCKHOLDERS' DEFICIENCY</t>
  </si>
  <si>
    <t>TOTAL LIABILITIES &amp; STOCKHOLDERS' DEFICIENCY</t>
  </si>
  <si>
    <t>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 USD ($)</t>
  </si>
  <si>
    <t>REVENUES:</t>
  </si>
  <si>
    <t>Revenues</t>
  </si>
  <si>
    <t>TOTAL REVENUES</t>
  </si>
  <si>
    <t>Cost of sales</t>
  </si>
  <si>
    <t>Gross Profit</t>
  </si>
  <si>
    <t>Operating Expenses</t>
  </si>
  <si>
    <t>Selling, general and administrative</t>
  </si>
  <si>
    <t>TOTAL OPERATING EXPENSES</t>
  </si>
  <si>
    <t>LOSS FROM OPERATIONS</t>
  </si>
  <si>
    <t>Other Expenses</t>
  </si>
  <si>
    <t>Interest expense</t>
  </si>
  <si>
    <t>LOSS BEFORE TAXES</t>
  </si>
  <si>
    <t>INCOME TAX PROVISION</t>
  </si>
  <si>
    <t>NET LOSS</t>
  </si>
  <si>
    <t>NET LOSS PER COMMON SHARE - BASIC AND DILUTED</t>
  </si>
  <si>
    <t>WEIGHTED AVERAGE NUMBER OF SHARES OUTSTANDING</t>
  </si>
  <si>
    <t>Statements Of Cash Flows - USD ($)</t>
  </si>
  <si>
    <t>OPERATING ACTIVITIES:</t>
  </si>
  <si>
    <t>Net loss</t>
  </si>
  <si>
    <t>Adjustments to reconcile net loss to net cash used in operating activities:</t>
  </si>
  <si>
    <t>Depreciation Expense</t>
  </si>
  <si>
    <t>Changes in operating assets and liabilities:</t>
  </si>
  <si>
    <t>Loan receivable</t>
  </si>
  <si>
    <t>Advances to supplier</t>
  </si>
  <si>
    <t>NET CASH USED IN OPERATING ACTIVITIES</t>
  </si>
  <si>
    <t>INVESTMENT ACTIVITIES</t>
  </si>
  <si>
    <t>Purchase of office equipment</t>
  </si>
  <si>
    <t>NET CASH USED IN INVESTING ACTIVITIES</t>
  </si>
  <si>
    <t>FINANCING ACTIVITIES:</t>
  </si>
  <si>
    <t>Proceeds of loan payable - other</t>
  </si>
  <si>
    <t>Proceeds from issuance of common stock</t>
  </si>
  <si>
    <t>NET CASH PROVIDED BY FINANCING ACTIVITIES</t>
  </si>
  <si>
    <t>INCREASE (DECREASE) IN CASH</t>
  </si>
  <si>
    <t>CASH-BEGINNING OF YEAR</t>
  </si>
  <si>
    <t>CASH-END OF YEAR</t>
  </si>
  <si>
    <t>Supplemental disclosures of cash flow information:</t>
  </si>
  <si>
    <t>Cash paid for Interest</t>
  </si>
  <si>
    <t>Cash paid for Taxes</t>
  </si>
  <si>
    <t>Supplemental disclosure of non-cash financing activities:</t>
  </si>
  <si>
    <t>Forgiveness of related party loans classified as additional paid-in capital</t>
  </si>
  <si>
    <t>Statements of Stockholders' Equity (Deficiency) - USD ($)</t>
  </si>
  <si>
    <t>Common Stock</t>
  </si>
  <si>
    <t>Preferred Stock</t>
  </si>
  <si>
    <t>Additional Paid-In Capital</t>
  </si>
  <si>
    <t>Accumulated Deficit</t>
  </si>
  <si>
    <t>Total</t>
  </si>
  <si>
    <t>Balance at Dec. 31, 2017</t>
  </si>
  <si>
    <t>Balance, Shares at Dec. 31, 2017</t>
  </si>
  <si>
    <t>Forgiveness of related party loans</t>
  </si>
  <si>
    <t>Balance at Dec. 31, 2018</t>
  </si>
  <si>
    <t>Balance, Shares at Dec. 31, 2018</t>
  </si>
  <si>
    <t>Issuance of common stock</t>
  </si>
  <si>
    <t>Issuance of common stock shares</t>
  </si>
  <si>
    <t>Balance at Dec. 31, 2019</t>
  </si>
  <si>
    <t>Balance, Shares at Dec. 31, 2019</t>
  </si>
  <si>
    <t>Formation and Business of the Company</t>
  </si>
  <si>
    <t>Organization, Consolidation and Presentation of Financial Statements [Abstract]</t>
  </si>
  <si>
    <t>FORMATION AND BUSINESS OF THE COMPANY</t>
  </si>
  <si>
    <t>NOTE 1. FORMATION AND BUSINESS OF THE COMPANY Business description The financial statements presented are those
of Intelligent Buying, Inc. (the “Company”). The Company was incorporated under the laws of the State of California
on March 22, 2004 and until October 2016 was in the business of media advertising and acquiring high-end computer and networking
equipment from resellers and end-users and then reselling this equipment at discounted prices. On January 28, 2015, we filed a Report with
the Securities and Exchange Commission on Form 8-K, which announced that (a) our principal shareholders had sold their shares of
common stock to AMS Encino Investments, Inc., a California corporation controlled by Hector Guerrero. That change of control was
completed on February 9, 2015. As of May 31, 2018, AMS Encino Investments,
Inc. (“AMS”) entered into a Common Stock Purchase Agreement (the “Stock Purchase Agreement”) pursuant
to which AMS agreed to sell to Bagel Hole, Inc. (the “Purchaser”), the 5,753,333 shares of common stock (the “Shares”)
of the “Company” owned by AMS, constituting approximately 79.3% of the Company’s 7,256,600 issued and outstanding
common shares, for $90,000. The transaction was consummated on June 15, 2018; and as a result of the sale there was a change of
control of the Company. The Purchaser transferred 100,000 of those shares to unaffiliated persons. There is no family relationship
or other relationship between AMS and the Purchaser. As a result of the sale under the Stock Purchase
Agreement, Hector Guerrero, who was CEO of AMS and was the Company’s sole officer and director, resigned as the Company’s
sole officer and director, and appointed Philip Romanzi, who is the owner of the Purchaser, as the sole director of the Company.
Mr. Romanzi is currently the Company’s sole officer and director. On March 13, 2019, we entered into a Reorganization
Agreement by and among Jaguaring Company, d/b/a Cannavolve (“Cannavolve”), a Washington corporation, and the shareholders
of Cannavolve listed in the Reorganization Agreement, pursuant to which the Company agreed to acquire 100% of the issued and outstanding
common stock of Cannavolve from these Cannavolve shareholders in exchange for up to 861,738 shares of common stock of the Company.
On April 27, 2019 and again on January 2, 2020, the Reorganization Agreement was amended. The Reorganization Agreement and its
subsequent amendments are referred to herein collectively as the “Reorganization Agreement.” On February 12, 2020,
the parties to the Reorganization Agreement entered into a termination agreement (the “Termination Agreement”) pursuant
to which the Reorganization Agreement was terminated by mutual consent of the parties in accordance with the terms of the Reorganization
Agreement. The parties decided to terminate the Reorganization Agreement in order to restructure the planned acquisition by the
Company of Cannavolve. The foregoing description of the Termination Agreement does not purport to be complete and is qualified
in its entirety by reference to the Termination Agreement, a copy of which is filed as Exhibit 2.5 to this Annual Report on Form
10-K (this “Report”) and which is incorporated herein by reference.</t>
  </si>
  <si>
    <t>Significant Accounting Policies</t>
  </si>
  <si>
    <t>Accounting Policies [Abstract]</t>
  </si>
  <si>
    <t>SIGNIFICANT ACCOUNTING POLICIES</t>
  </si>
  <si>
    <t xml:space="preserve">NOTE 2. SIGNIFICANT ACCOUNTING POLICIES Uses of estimates in the preparation
of financial statements The preparation of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Cash The Company considers all short-term highly
liquid investments with an original maturity date of purchase of three months or less to be cash equivalents. Revenue Recognition During the year ended December 31, 2019 our
revenue recognition policy was in accordance with ASC 605, “Revenue Recognition”, which requires the recognition of
sales when there is evidence of a sales agreement, the delivery of goods has occurred, the sales price is fixed or determined and
the collectability of revenue is reasonably assured. On January 1, 2018, the Company adopted ASU
2014-09, “Revenue from Contracts with Customers” and all the related amendments, which are also codified into ASC 606.
The adoption of this guidance did not have a material effect on the Company’s financial position, results of operations or
cash flows. Since there were no revenues, the Company does
not have material contract assets or liabilities that fall under the scope of ASC 606. Net loss per common share – basic
and diluted Authoritative guidance on Earnings
per Share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 Stock-based compensation In accordance
with ASC No. 718, Compensation – Stock Compensation (“ASC
718”), the Company measures the compensation costs of share-based compensation arrangements based on the grant-date fair
value and recognize the costs in the financial statements over the period during which employees are required to provide services. During the years ended December 31, 2019 and
2018, there were no stock based awards issued or outstanding. Fair value of financial instruments We value our financial assets and liabilities
on a recurring basis using the fair value hierarchy established in Accounting Standards Codification (“ASC”) 820, Fair
Value Measurements and Disclosures ASC 820 describes three levels of inputs that
may be used to measure fair value, as follows: Level 1 input, which include quoted prices
in active markets for identical assets or liabilities;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Income
Taxes The Company’s income tax benefit differs
from the expected income tax benefit by applying the U.S. Federal statutory rate of 21% to net income (loss) as follows:
Year Ended December 31
2019 2018
Income tax benefit at statutory rate of 21% $ - $ 7,000
Change in valuation allowance - -
$ - $ 7,000 The tax effects of temporary differences that
give rise to the Company’s net deferred tax liability as of December 31, 2019 and 2018 are as follows:
Year Ended December 31
2019 2018
Deferred Tax Assets
Net Operating Losses $ 273,040 $ 186,000
Less: Valuation Allowance (273,040 ) (186,000 )
Deferred Tax Assets – Net $ - $ - As of December 31, 2019, the Company had approximately
$1,138,000 of federal and state net operating loss carryovers (“NOLs”), which begin to expire in 2038.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Recently Issued and Adopted Accounting Standard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t>
  </si>
  <si>
    <t>Going Concern</t>
  </si>
  <si>
    <t>GOING CONCERN</t>
  </si>
  <si>
    <t>NOTE 3. GOING CONCERN The accompanying financial statements have
been prepared assuming that the Company will continue as a going concern. The Company has incurred losses since inception and has
an accumulated deficit of $1,137,626 as of December 31, 2019. The Company currently has limited liquidity and has not completed
its efforts to establish a stabilized source of revenues sufficient to cover operating costs over an extended period of time. These
factors among others, raises substantial doubt about its ability to continue as a going concern. The financial statements do not
include any adjustments that may result from the outcome of these uncertainties. The Company will require additional financing
moving forward and is pursuing various strategies to accomplish this, including seeking equity funding and/or debt funding from
private placement sources. Although management believes that it will be able to obtain the necessary funding to allow the Company
to remain a going concern through the methods discussed above, there can be no assurances that such methods will prove successful. Management anticipates that the Company will
be dependent, for the near future, on additional investment capital to fund operating expenses. There are no assurances that the
Company will be successful in this or any of its endeavors or become financially viable and continue as a going concern.</t>
  </si>
  <si>
    <t>Notes to Financial Statements</t>
  </si>
  <si>
    <t>ADVANCES TO SUPPLIER</t>
  </si>
  <si>
    <t>NOTE 4. ADVANCES TO SUPPLIER Advances to supplier consist of single vendor
where the company have placed an order of branded CBD products worth $308,030 on the November 11, 2019. The balances as of 12-31-2019
represents 50% of the total value of the order committed.</t>
  </si>
  <si>
    <t>Loan payable - Other</t>
  </si>
  <si>
    <t>Debt Disclosure [Abstract]</t>
  </si>
  <si>
    <t>LOAN PAYABLE - OTHER</t>
  </si>
  <si>
    <t>NOTE 5. LOAN PAYABLE- OTHER Since the change of control of the Company
in May 2018, we have received advances from Pure Energy 714 LLC, an unaffiliated entity, with an outstanding balance of $156,675
as of December 31, 2018, at which time there was no formal arrangement between the Company and Pure Energy 714 LLC regarding the
terms for repayment of these advances. Following further advances aggregating $84,128 during the year ended December 31, 2019,
an amount of $240,803 was outstanding as of December 31, 2019. On March 15, 2019, specific terms were reached on $70,757 of such
advances pursuant to an unsecured convertible promissory note entered into between the Company and Pure Energy 714 LLC, the terms
call for repayment of the advances including interest on any unconverted principal amount at a rate of 4% per annum and a repayment
date on or before August 15, 2022. Additional terms include a voluntary conversion option, pursuant to which Pure Energy 714 LLC
may convert any outstanding balance at $0.05 per share into shares of common stock. On January 3, 2020, specific terms were
reached on the remaining $170,046 of such advances pursuant to an unsecured demand note entered into between the Company and Pure
Energy 714 LLC, the terms call for repayment of the advances including interest on any unconverted principal amount at a rate of
12% per annum and a repayment date on or before June 3, 2021 at the rate of 12% per annum. If the demand note is unpaid by June
3, 2021, default interest of 3% monthly will apply. The Company has accrued interest of $23,236
on these notes.</t>
  </si>
  <si>
    <t>Stockholders (Deficiency)</t>
  </si>
  <si>
    <t>Equity [Abstract]</t>
  </si>
  <si>
    <t>STOCKHOLDERS' (DEFICIENCY)</t>
  </si>
  <si>
    <t>NOTE 6. STOCKHOLDERS’ (DEFICIENCY) Preferred stock At December 31, 2019, the Company had no shares
of its preferred stock issued and outstanding. Previously issued preferred shares were converted according to their terms into
5,000,000 shares of common stock on September 16, 2010. Common stock At December 31, 2019 and 2018, the Company
had 7,975,003 and 7,256,600 shares of its common stock issued and outstanding, respectively.</t>
  </si>
  <si>
    <t>Commitments And Contingencies</t>
  </si>
  <si>
    <t>Commitments and Contingencies Disclosure [Abstract]</t>
  </si>
  <si>
    <t>COMMITMENTS AND CONTINGENCIES</t>
  </si>
  <si>
    <t>NOTE 7. COMMITMENTS AND CONTINGENCIE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The Company has an employment agreement with
a consultant to assist in advancing the Company’s business plan with Cannavolve. The company is accruing an expense of $10,000
per month in connection with the operations employee through February 28, 2020, extended automatically for additional one year
periods unless either party provides written notice on or before 30 days prior to the completion of the term or extension. On December 26, 2019, the Company entered into
an Employment Agreement (the “Furlan Agreement”) with George Furlan pursuant to which Mr. Furlan was appointed as the
Company’s Chief Operating officer. The Furlan Agreement provides for a base salary of $60,000 per year with such base salary
being increased to $120,000 per year beginning on the one (1) year anniversary of the completion of a financing by the Company
of no less than $3,000,000. The Employment Agreement also contains an annual bonus based on the amount of revenue generated by
the Company from the sale of certain products. The Employment Agreement has a term of three years from the effective date. Pursuant
to the Employment Agreement, the Company and Mr. Furlan also entered into a into a Restricted Stock Agreement to purchase 718,403
shares of the Company’s Common Stock.</t>
  </si>
  <si>
    <t>Subsequent Events</t>
  </si>
  <si>
    <t>Subsequent Events [Abstract]</t>
  </si>
  <si>
    <t>SUBSEQUENT EVENTS</t>
  </si>
  <si>
    <t>NOTE 8. SUBSEQUENT EVENTS In January 2020, the Company repaid $20,000
of the demand note. On January 8, 2020, the Company entered into
an Executive Consulting Agreement (the “Mansour Agreement”) with James Mansour pursuant to which Mr. Mansour was engaged
to provide certain business advisory, sales, marketing, product design and development, branding, and business development services
to the Company. Pursuant to the Mansour Agreement, Mr. Mansour also agreed to be appointed as Chief Marketing Officer of the Company.
The Mansour Agreement provides for compensation of $5,000 per month. In addition, upon the Company achieving a market capitalization
of twenty million dollars ($20,000,000), Mr. Mansour shall immediately negotiate in good faith with the Company a mutually equitable
agreement to assign any and all of Mr. Mansour’s cannabis industry and CBD industry related consulting engagements and clients
to the Company, with the exception Mr. Mansour’s relationship with Bath and Body Works. In addition, in consideration for
commencing the design of additional product brands (each, a “Brand Design”) (in addition to the “Oeuvre”
luxury skin care brand and related product line), the Company shall issue to Mr. Mansour a common stock option to acquire shares
of common stock equal to one percent (1%) of the issued and outstanding common stock of the Company upon the commencement by Mr.
Mansour of each Brand Design, and (ii) in the event the Company commences the manufacturing and production of a Brand Design (each,
a “Brand Production”) (in addition to the “Oeuvre” luxury skin care brand and related product line), the
Company shall issue to Mr. Mansour a common stock option to acquire shares of common stock equal to one percent (1%) of the issued
and outstanding common stock of the Company upon the commencement by the Company of each Brand Production. Further, pursuant to
the Mansour Agreement, the Company and Mr. Mansour also entered into a into a Restricted Stock Agreement to purchase 718,403 shares
of the Company’s Common Stock in accordance with a vesting schedule. On February 12, 2020, the parties to the Reorganization
Agreement entered into a termination agreement (the “Termination Agreement”) pursuant to which the Reorganization Agreement
was terminated by mutual consent of the parties in accordance with the terms of the Reorganization Agreement. The parties decided
to terminate the Reorganization Agreement in order to restructure the planned acquisition by the Company of Cannavolve. On February 14, 2020, we entered into an Agreement
and Plan of Reorganization (the “Agreement”) with Cannavolve and each of the 37 shareholders of Cannavolve who executed
a counterpart signature to the Agreement (the “Cannavolve Shareholders”). Pursuant to the Agreement, the Company agreed
to acquire an aggregate of up to 33,674,262 shares of Cannavolve constituting up to 81.5% of the issued and outstanding shares
of Cannavolve from the Cannavolve Shareholders in exchange for 702,111 shares of the Company, constituting up to 9.6% of the issued
and outstanding shares of common stock, $0.001 par value per share (the “Common Stock”), of the Company (the “Reorganization”). Pursuant to the Agreement, the Company agreed
to file a Certificate of Determination with the State of California, as soon as practicable after the closing of the Reorganization
(“Closing”) Accordingly, on March 18, 2020, the Company filed a Certificate of Determination with the State of California
creating a new class of preferred stock of the Company, the Series B Preferred Stock (the “New Preferred”)and issued,
as a post-closing covenant, 1,000,000 shares of the New Preferred to Principal Holdings, LLC (“Principal”), in consideration
of Principal successfully negotiating the Agreement and performing due-diligence in connection with the Agreement. Additionally, pursuant to the Agreement, the
parties agreed that INTB’s then principal shareholder, Bagel Hole Inc. (“Bagel Hole”), which is owned solely
by Philip Romanzi, the Company’s Chief Executive and Financial Officer and sole director, will return to INTB, for cancellation
and retirement, 3,446,950 shares of Common Stock owned by Bagel Hole. Additionally, pursuant to the Agreement, the
parties agreed that at Closing, Mr. Romanzi, the Company’s sole officer and director, would resign from all positions with
the Company and that certain members of the Cannavolve team would be appointed as officers and directors of the Company. Specifically,
it was agreed that George Furlan would be appointed as the Company’s Chief Operating Officer, Interim Chief Executive Officer
and Interim Chief Financial Officer, and that Dante Jones would be appointed as the Company’s sole director. Further, the
parties agreed that two additional directors, to be designated by Cannavolve, would be appointed to the Company’s board of
directors after Closing. The Reorganization closed on February 14, 2020.
At Closing, pursuant to the Agreement, we issued an aggregate of 702,111 shares of Common Stock to the Cannavolve Shareholders
in exchange for 33,674,262 shares of Cannavolve common stock, constituting 81.5% of the issued and outstanding shares of Cannavolve,
resulting in Cannavolve becoming our 81.5% owned subsidiary. At the Closing, Bagel Hole returned to INTB
for cancellation and retirement, 3,446,950 shares of Common Stock owned by Bagel Hole. At Closing, Bagel Hole also returned for
cancellation and retirement an additional 667,402 shares of the Company’s Common Stock owned by Bagel Hole. Also, at Closing, on February 14, 2020, Mr.
Romanzi resigned from all officer and director positions with the Company. At Closing, the following individuals were appointed
to the indicated positions: George Furlan –Interim Chief Executive
Officer and Interim Chief Financial Officer Dante Jones – sole director James Mansour – Chief Marketing Officer On May 28, 2020, the Company entered into and
closed a Share Exchange Agreement (the “Share Exchange Agreement”) with the remaining 55 shareholders of Cannavolve
(the “Remaining Cannavolve Shareholders”). Pursuant to the Share Exchange Agreement, the Company acquired an aggregate
of 7,656,441 shares of common stock of Cannavolve constituting the remaining 18.5% of the issued and outstanding shares of common
stock of Cannavolve from the Remaining Cannavolve Shareholders in exchange for 159,627 shares of common stock of the Company, constituting
0.02% of the issued and outstanding shares of Common Stock of the Company (the “Share Exchange”). As a result of the
Share Exchange, Cannavolve is a wholly owned operating subsidiary of the Company. Additionally, on May 28, 2020, the Company’s
Board of Directors (the “Board) increased the size of the Board from one to two and George Furlan was appointed as a director
to fill the vacancy.</t>
  </si>
  <si>
    <t>Significant Accounting Policies (Policies)</t>
  </si>
  <si>
    <t>Uses of estimates in the preparation of financial statements</t>
  </si>
  <si>
    <t>Uses of estimates in the preparation
of financial statements The preparation of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t>
  </si>
  <si>
    <t>Cash The Company considers all short-term highly
liquid investments with an original maturity date of purchase of three months or less to be cash equivalents.</t>
  </si>
  <si>
    <t>Revenue Recognition</t>
  </si>
  <si>
    <t>Revenue Recognition During the year ended December 31, 2019
our revenue recognition policy was in accordance with ASC 605, “Revenue Recognition”, which requires the recognition
of sales when there is evidence of a sales agreement, the delivery of goods has occurred, the sales price is fixed or determined
and the collectability of revenue is reasonably assured. On January 1, 2018, the Company adopted
ASU 2014-09, “Revenue from Contracts with Customers” and all the related amendments, which are also codified into ASC
606. The adoption of this guidance did not have a material effect on the Company’s financial position, results of operations
or cash flows. Since there were no revenues, the Company
does not have material contract assets or liabilities that fall under the scope of ASC 606.</t>
  </si>
  <si>
    <t>Net loss per common share - basic and diluted</t>
  </si>
  <si>
    <t>Net loss per common share – basic
and diluted Authoritative guidance on Earnings
per Share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t>
  </si>
  <si>
    <t>Stock-based compensation</t>
  </si>
  <si>
    <t>Stock-based compensation In
accordance with ASC No. 718, Compensation – Stock Compensation (“ASC
718”), the Company measures the compensation costs of share-based compensation arrangements based on the grant-date fair
value and recognize the costs in the financial statements over the period during which employees are required to provide services. During the years ended December 31, 2019
and 2018, there were no stock based awards issued or outstanding.</t>
  </si>
  <si>
    <t>Fair value of financial instruments</t>
  </si>
  <si>
    <t>Fair value of financial instruments We value our financial assets and liabilities
on a recurring basis using the fair value hierarchy established in Accounting Standards Codification (“ASC”) 820, Fair
Value Measurements and Disclosures ASC 820 describes three levels of inputs that
may be used to measure fair value, as follows: Level 1 input, which include quoted prices
in active markets for identical assets or liabilities;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t>
  </si>
  <si>
    <t>Income taxes</t>
  </si>
  <si>
    <t>Income
Taxes The Company’s income tax benefit differs
from the expected income tax benefit by applying the U.S. Federal statutory rate of 21% to net income (loss) as follows:
Year Ended December 31
2019 2018
Income tax benefit at statutory rate of 21% $ - $ 7,000
Change in valuation allowance - -
$ - $ 7,000 The tax effects of temporary differences that
give rise to the Company’s net deferred tax liability as of December 31, 2019 and 2018 are as follows:
Year Ended December 31
2019 2018
Deferred Tax Assets
Net Operating Losses $ 273,040 $ 186,000
Less: Valuation Allowance (273,040 ) (186,000 )
Deferred Tax Assets – Net $ - $ - As of December 31, 2019, the Company had approximately
$1,138,000 of federal and state net operating loss carryovers (“NOLs”), which begin to expire in 2038.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t>
  </si>
  <si>
    <t>Recently Issued and Adopted Accounting Standards</t>
  </si>
  <si>
    <t xml:space="preserve">Recently Issued and Adopted Accounting Standard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t>
  </si>
  <si>
    <t>Significant Accounting Policies (Tables)</t>
  </si>
  <si>
    <t>Income tax provision (benefit) at statutory rate</t>
  </si>
  <si>
    <t xml:space="preserve">The Company’s income tax benefit differs
from the expected income tax benefit by applying the U.S. Federal statutory rate of 21% to net income (loss) as follows:
Year Ended December 31
2019 2018
Income tax benefit at statutory rate of 21% $ - $ 7,000
Change in valuation allowance - -
$ - $ 7,000 </t>
  </si>
  <si>
    <t>Summary of deferred tax assets and liabilities</t>
  </si>
  <si>
    <t xml:space="preserve">The tax effects of temporary differences that
give rise to the Company’s net deferred tax liability as of December 31, 2019 and 2018 are as follows:
Year Ended December 31
2019 2018
Deferred Tax Assets
Net Operating Losses $ 273,040 $ 186,000
Less: Valuation Allowance (273,040 ) (186,000 )
Deferred Tax Assets – Net $ - $ - </t>
  </si>
  <si>
    <t>Formation and Business of the Company (Details Narrative) - USD ($)</t>
  </si>
  <si>
    <t>Mar. 13, 2019</t>
  </si>
  <si>
    <t>Jun. 15, 2018</t>
  </si>
  <si>
    <t>Stock sold pursuant to Stock Purchase Agreement, shares</t>
  </si>
  <si>
    <t>Percentage</t>
  </si>
  <si>
    <t>79.30%</t>
  </si>
  <si>
    <t>Stock sold pursuant to Stock Purchase Agreement, value</t>
  </si>
  <si>
    <t>Stock sold pursuant to Stock Purchase Agreement, description</t>
  </si>
  <si>
    <t>As of May 31, 2018, AMS Encino Investments, Inc. ("AMS") entered into a Common Stock Purchase Agreement (the "Stock Purchase Agreement") pursuant to which AMS agreed to sell to Bagel Hole, Inc. (the "Purchaser"), the 5,753,333 shares of common stock (the "Shares") of the "Company" owned by AMS, constituting approximately 79.3% of the Company's 7,256,600 issued and outstanding common shares, for $90,000. The transaction was consummated on June 15, 2018; and as a result of the sale there was a change of control of the Company. The Purchaser transferred 100,000 of those shares to unaffiliated persons. There is no family relationship or other relationship between AMS and the Purchaser.</t>
  </si>
  <si>
    <t>Shares transferred from purchaser to unaffiliated persons</t>
  </si>
  <si>
    <t>Cannavolve [Member] | Agreement [Member]</t>
  </si>
  <si>
    <t>Number of stock exchanged</t>
  </si>
  <si>
    <t>Significant Accounting Policies (Schedule Of Components Of Income Tax Expense Benefit) (Details) - USD ($)</t>
  </si>
  <si>
    <t>Income tax benefit at statutory rate of 21%</t>
  </si>
  <si>
    <t>Change in valuation allowance</t>
  </si>
  <si>
    <t>Income Tax Benefit</t>
  </si>
  <si>
    <t>Significant Accounting Policies  (Schedule Of Deferred Tax Assets And Liabilities) (Details) - USD ($)</t>
  </si>
  <si>
    <t>Deferred tax assets</t>
  </si>
  <si>
    <t>Net operating loss carry forward</t>
  </si>
  <si>
    <t>Significant Accounting Policies (Details Narrative) - USD ($)</t>
  </si>
  <si>
    <t>Stock options granted</t>
  </si>
  <si>
    <t>Stock options outstanding</t>
  </si>
  <si>
    <t>Operating loss carryforward, expiration date</t>
  </si>
  <si>
    <t>Dec. 31,
		2038</t>
  </si>
  <si>
    <t>Effective federal income tax rate</t>
  </si>
  <si>
    <t>21.00%</t>
  </si>
  <si>
    <t>Operating loss carryforwards, limitations on use</t>
  </si>
  <si>
    <t>The NOLs may be subject to limitation under the Internal Revenue Code Section 382 should there be a greater than 50% ownership change as determined under regulations.</t>
  </si>
  <si>
    <t>Federal and state net operating loss carryovers</t>
  </si>
  <si>
    <t>Going Concern (Details Narrative) - USD ($)</t>
  </si>
  <si>
    <t>Advances to Supplier (Details Narrative) - USD ($)</t>
  </si>
  <si>
    <t>Nov. 11, 2019</t>
  </si>
  <si>
    <t>Loan payable - Other (Details Narrative) - USD ($)</t>
  </si>
  <si>
    <t>Mar. 15, 2019</t>
  </si>
  <si>
    <t>Jan. 03, 2020</t>
  </si>
  <si>
    <t>Debt Instrument [Line Items]</t>
  </si>
  <si>
    <t>Advances</t>
  </si>
  <si>
    <t>Unsecured Convertible Promissory Note [Member]</t>
  </si>
  <si>
    <t>Debt amount</t>
  </si>
  <si>
    <t>Interest rate</t>
  </si>
  <si>
    <t>4.00%</t>
  </si>
  <si>
    <t>12.00%</t>
  </si>
  <si>
    <t>Maturity date</t>
  </si>
  <si>
    <t>Aug. 15,
		2022</t>
  </si>
  <si>
    <t>Conversion price</t>
  </si>
  <si>
    <t>Default interest</t>
  </si>
  <si>
    <t>3.00%</t>
  </si>
  <si>
    <t>Accrued interest</t>
  </si>
  <si>
    <t>Stockholders (Deficiency) (Details Narrative) - shares</t>
  </si>
  <si>
    <t>Sep. 16, 2010</t>
  </si>
  <si>
    <t>Class of Stock [Line Items]</t>
  </si>
  <si>
    <t>Common Stock [Member]</t>
  </si>
  <si>
    <t>Stock shares issued from conversion of preferred shares</t>
  </si>
  <si>
    <t>Commitments And Contingencies (Details Narrative)</t>
  </si>
  <si>
    <t>Dec. 31, 2019USD ($)shares</t>
  </si>
  <si>
    <t>Base salary</t>
  </si>
  <si>
    <t>Number of restricted stock issued | shares</t>
  </si>
  <si>
    <t>Accrued expenses</t>
  </si>
  <si>
    <t>Subsequent Events (Details Narrative) - USD ($)</t>
  </si>
  <si>
    <t>Feb. 14, 2020</t>
  </si>
  <si>
    <t>Jan. 08, 2020</t>
  </si>
  <si>
    <t>Jan. 31, 2020</t>
  </si>
  <si>
    <t>Number of restricted stock issued</t>
  </si>
  <si>
    <t>Agreement [Member] | Cannavolve [Member]</t>
  </si>
  <si>
    <t>Subsequent Event [Member]</t>
  </si>
  <si>
    <t>Repayment of debt</t>
  </si>
  <si>
    <t>Market capitalization</t>
  </si>
  <si>
    <t>Subsequent Event [Member] | Agreement [Member] | Cannavolve [Member]</t>
  </si>
  <si>
    <t>Number of stock aquired</t>
  </si>
  <si>
    <t>Percentage of stock aquired</t>
  </si>
  <si>
    <t>81.50%</t>
  </si>
  <si>
    <t>18.50%</t>
  </si>
  <si>
    <t>Stock price</t>
  </si>
  <si>
    <t>Subsequent Event [Member] | Agreement [Member] | Principal [Member]</t>
  </si>
  <si>
    <t>Number of stock issued</t>
  </si>
  <si>
    <t>Subsequent Event [Member] | Agreement [Member] | Bagel Hole [Member]</t>
  </si>
  <si>
    <t>Number of common stock cancell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5"/>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32</v>
      </c>
    </row>
    <row r="18" spans="1:4">
      <c r="A18" s="4" t="s">
        <v>33</v>
      </c>
      <c r="B18" s="4" t="s">
        <v>30</v>
      </c>
    </row>
    <row r="19" spans="1:4">
      <c r="A19" s="4" t="s">
        <v>34</v>
      </c>
      <c r="B19" s="4" t="s">
        <v>35</v>
      </c>
    </row>
    <row r="20" spans="1:4">
      <c r="A20" s="4" t="s">
        <v>36</v>
      </c>
      <c r="D20" s="5" t="n">
        <v>0</v>
      </c>
    </row>
    <row r="21" spans="1:4">
      <c r="A21" s="4" t="s">
        <v>37</v>
      </c>
      <c r="C21" s="6" t="n">
        <v>7254588</v>
      </c>
    </row>
    <row r="22" spans="1:4">
      <c r="A22" s="4" t="s">
        <v>38</v>
      </c>
      <c r="B22" s="4" t="s">
        <v>11</v>
      </c>
    </row>
    <row r="23" spans="1:4">
      <c r="A23" s="4" t="s">
        <v>39</v>
      </c>
      <c r="B23"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160</v>
      </c>
      <c r="B1" s="2" t="s">
        <v>1</v>
      </c>
    </row>
    <row r="2" spans="1:2">
      <c r="B2" s="2" t="s">
        <v>2</v>
      </c>
    </row>
    <row r="3" spans="1:2">
      <c r="A3" s="3" t="s">
        <v>135</v>
      </c>
    </row>
    <row r="4" spans="1:2">
      <c r="A4" s="4" t="s">
        <v>161</v>
      </c>
      <c r="B4" s="4" t="s">
        <v>162</v>
      </c>
    </row>
    <row r="5" spans="1:2">
      <c r="A5" s="4" t="s">
        <v>43</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35</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14"/>
    <col customWidth="1" max="5" min="5" width="14"/>
  </cols>
  <sheetData>
    <row r="1" spans="1:5">
      <c r="A1" s="1" t="s">
        <v>181</v>
      </c>
      <c r="B1" s="2" t="s">
        <v>182</v>
      </c>
      <c r="C1" s="2" t="s">
        <v>183</v>
      </c>
      <c r="D1" s="2" t="s">
        <v>2</v>
      </c>
      <c r="E1" s="2" t="s">
        <v>41</v>
      </c>
    </row>
    <row r="2" spans="1:5">
      <c r="A2" s="4" t="s">
        <v>184</v>
      </c>
      <c r="C2" s="6" t="n">
        <v>5733333</v>
      </c>
    </row>
    <row r="3" spans="1:5">
      <c r="A3" s="4" t="s">
        <v>185</v>
      </c>
      <c r="C3" s="4" t="s">
        <v>186</v>
      </c>
    </row>
    <row r="4" spans="1:5">
      <c r="A4" s="4" t="s">
        <v>68</v>
      </c>
      <c r="D4" s="6" t="n">
        <v>7975003</v>
      </c>
      <c r="E4" s="6" t="n">
        <v>7256600</v>
      </c>
    </row>
    <row r="5" spans="1:5">
      <c r="A5" s="4" t="s">
        <v>69</v>
      </c>
      <c r="D5" s="6" t="n">
        <v>7975003</v>
      </c>
      <c r="E5" s="6" t="n">
        <v>7256600</v>
      </c>
    </row>
    <row r="6" spans="1:5">
      <c r="A6" s="4" t="s">
        <v>187</v>
      </c>
      <c r="C6" s="5" t="n">
        <v>90000</v>
      </c>
    </row>
    <row r="7" spans="1:5">
      <c r="A7" s="4" t="s">
        <v>188</v>
      </c>
      <c r="C7" s="4" t="s">
        <v>189</v>
      </c>
    </row>
    <row r="8" spans="1:5">
      <c r="A8" s="4" t="s">
        <v>190</v>
      </c>
      <c r="C8" s="6" t="n">
        <v>100000</v>
      </c>
    </row>
    <row r="9" spans="1:5">
      <c r="A9" s="4" t="s">
        <v>191</v>
      </c>
    </row>
    <row r="10" spans="1:5">
      <c r="A10" s="4" t="s">
        <v>192</v>
      </c>
      <c r="B10" s="6" t="n">
        <v>86173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v>
      </c>
      <c r="B1" s="2" t="s">
        <v>1</v>
      </c>
    </row>
    <row r="2" spans="1:3">
      <c r="B2" s="2" t="s">
        <v>2</v>
      </c>
      <c r="C2" s="2" t="s">
        <v>41</v>
      </c>
    </row>
    <row r="3" spans="1:3">
      <c r="A3" s="3" t="s">
        <v>135</v>
      </c>
    </row>
    <row r="4" spans="1:3">
      <c r="A4" s="4" t="s">
        <v>194</v>
      </c>
      <c r="B4" s="4" t="s">
        <v>45</v>
      </c>
      <c r="C4" s="5" t="n">
        <v>7000</v>
      </c>
    </row>
    <row r="5" spans="1:3">
      <c r="A5" s="4" t="s">
        <v>195</v>
      </c>
      <c r="B5" s="4" t="s">
        <v>45</v>
      </c>
      <c r="C5" s="4" t="s">
        <v>45</v>
      </c>
    </row>
    <row r="6" spans="1:3">
      <c r="A6" s="4" t="s">
        <v>196</v>
      </c>
      <c r="B6" s="4" t="s">
        <v>45</v>
      </c>
      <c r="C6" s="5" t="n">
        <v>7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41</v>
      </c>
    </row>
    <row r="2" spans="1:3">
      <c r="A2" s="3" t="s">
        <v>198</v>
      </c>
    </row>
    <row r="3" spans="1:3">
      <c r="A3" s="4" t="s">
        <v>199</v>
      </c>
      <c r="B3" s="5" t="n">
        <v>273040</v>
      </c>
      <c r="C3" s="5" t="n">
        <v>186000</v>
      </c>
    </row>
    <row r="4" spans="1:3">
      <c r="A4" s="4" t="s">
        <v>195</v>
      </c>
      <c r="B4" s="6" t="n">
        <v>-273040</v>
      </c>
      <c r="C4" s="6" t="n">
        <v>-186000</v>
      </c>
    </row>
    <row r="5" spans="1:3">
      <c r="A5" s="4" t="s">
        <v>198</v>
      </c>
      <c r="B5" s="4" t="s">
        <v>45</v>
      </c>
      <c r="C5" s="4" t="s">
        <v>4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9024</v>
      </c>
      <c r="C3" s="5" t="n">
        <v>53129</v>
      </c>
    </row>
    <row r="4" spans="1:3">
      <c r="A4" s="4" t="s">
        <v>44</v>
      </c>
      <c r="B4" s="6" t="n">
        <v>17611</v>
      </c>
      <c r="C4" s="4" t="s">
        <v>45</v>
      </c>
    </row>
    <row r="5" spans="1:3">
      <c r="A5" s="4" t="s">
        <v>46</v>
      </c>
      <c r="B5" s="6" t="n">
        <v>123000</v>
      </c>
      <c r="C5" s="4" t="s">
        <v>45</v>
      </c>
    </row>
    <row r="6" spans="1:3">
      <c r="A6" s="4" t="s">
        <v>47</v>
      </c>
      <c r="B6" s="6" t="n">
        <v>149635</v>
      </c>
      <c r="C6" s="6" t="n">
        <v>53129</v>
      </c>
    </row>
    <row r="7" spans="1:3">
      <c r="A7" s="4" t="s">
        <v>48</v>
      </c>
      <c r="B7" s="6" t="n">
        <v>2546</v>
      </c>
    </row>
    <row r="8" spans="1:3">
      <c r="A8" s="3" t="s">
        <v>49</v>
      </c>
    </row>
    <row r="9" spans="1:3">
      <c r="A9" s="4" t="s">
        <v>50</v>
      </c>
      <c r="B9" s="6" t="n">
        <v>12043</v>
      </c>
      <c r="C9" s="6" t="n">
        <v>12043</v>
      </c>
    </row>
    <row r="10" spans="1:3">
      <c r="A10" s="4" t="s">
        <v>51</v>
      </c>
      <c r="B10" s="6" t="n">
        <v>164224</v>
      </c>
      <c r="C10" s="6" t="n">
        <v>65172</v>
      </c>
    </row>
    <row r="11" spans="1:3">
      <c r="A11" s="3" t="s">
        <v>52</v>
      </c>
    </row>
    <row r="12" spans="1:3">
      <c r="A12" s="4" t="s">
        <v>53</v>
      </c>
      <c r="B12" s="6" t="n">
        <v>147468</v>
      </c>
      <c r="C12" s="6" t="n">
        <v>26662</v>
      </c>
    </row>
    <row r="13" spans="1:3">
      <c r="A13" s="4" t="s">
        <v>54</v>
      </c>
      <c r="B13" s="4" t="s">
        <v>45</v>
      </c>
      <c r="C13" s="4" t="s">
        <v>45</v>
      </c>
    </row>
    <row r="14" spans="1:3">
      <c r="A14" s="4" t="s">
        <v>55</v>
      </c>
      <c r="B14" s="6" t="n">
        <v>240803</v>
      </c>
      <c r="C14" s="6" t="n">
        <v>156675</v>
      </c>
    </row>
    <row r="15" spans="1:3">
      <c r="A15" s="4" t="s">
        <v>56</v>
      </c>
      <c r="B15" s="6" t="n">
        <v>388271</v>
      </c>
      <c r="C15" s="6" t="n">
        <v>183337</v>
      </c>
    </row>
    <row r="16" spans="1:3">
      <c r="A16" s="3" t="s">
        <v>57</v>
      </c>
    </row>
    <row r="17" spans="1:3">
      <c r="A17" s="4" t="s">
        <v>58</v>
      </c>
      <c r="B17" s="4" t="s">
        <v>45</v>
      </c>
      <c r="C17" s="4" t="s">
        <v>45</v>
      </c>
    </row>
    <row r="18" spans="1:3">
      <c r="A18" s="4" t="s">
        <v>59</v>
      </c>
      <c r="B18" s="6" t="n">
        <v>7975</v>
      </c>
      <c r="C18" s="6" t="n">
        <v>7257</v>
      </c>
    </row>
    <row r="19" spans="1:3">
      <c r="A19" s="4" t="s">
        <v>60</v>
      </c>
      <c r="B19" s="6" t="n">
        <v>905604</v>
      </c>
      <c r="C19" s="6" t="n">
        <v>759761</v>
      </c>
    </row>
    <row r="20" spans="1:3">
      <c r="A20" s="4" t="s">
        <v>61</v>
      </c>
      <c r="B20" s="6" t="n">
        <v>-1137626</v>
      </c>
      <c r="C20" s="6" t="n">
        <v>-885183</v>
      </c>
    </row>
    <row r="21" spans="1:3">
      <c r="A21" s="4" t="s">
        <v>62</v>
      </c>
      <c r="B21" s="6" t="n">
        <v>-224047</v>
      </c>
      <c r="C21" s="6" t="n">
        <v>-118165</v>
      </c>
    </row>
    <row r="22" spans="1:3">
      <c r="A22" s="4" t="s">
        <v>63</v>
      </c>
      <c r="B22" s="5" t="n">
        <v>164224</v>
      </c>
      <c r="C22" s="5" t="n">
        <v>65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200</v>
      </c>
      <c r="B1" s="2" t="s">
        <v>1</v>
      </c>
    </row>
    <row r="2" spans="1:3">
      <c r="B2" s="2" t="s">
        <v>2</v>
      </c>
      <c r="C2" s="2" t="s">
        <v>41</v>
      </c>
    </row>
    <row r="3" spans="1:3">
      <c r="A3" s="3" t="s">
        <v>135</v>
      </c>
    </row>
    <row r="4" spans="1:3">
      <c r="A4" s="4" t="s">
        <v>201</v>
      </c>
      <c r="B4" s="6" t="n">
        <v>0</v>
      </c>
      <c r="C4" s="6" t="n">
        <v>0</v>
      </c>
    </row>
    <row r="5" spans="1:3">
      <c r="A5" s="4" t="s">
        <v>202</v>
      </c>
      <c r="B5" s="6" t="n">
        <v>0</v>
      </c>
      <c r="C5" s="6" t="n">
        <v>0</v>
      </c>
    </row>
    <row r="6" spans="1:3">
      <c r="A6" s="4" t="s">
        <v>203</v>
      </c>
      <c r="B6" s="4" t="s">
        <v>204</v>
      </c>
    </row>
    <row r="7" spans="1:3">
      <c r="A7" s="4" t="s">
        <v>205</v>
      </c>
      <c r="B7" s="4" t="s">
        <v>206</v>
      </c>
    </row>
    <row r="8" spans="1:3">
      <c r="A8" s="4" t="s">
        <v>207</v>
      </c>
      <c r="B8" s="4" t="s">
        <v>208</v>
      </c>
    </row>
    <row r="9" spans="1:3">
      <c r="A9" s="4" t="s">
        <v>209</v>
      </c>
      <c r="B9" s="5" t="n">
        <v>1138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10</v>
      </c>
      <c r="B1" s="2" t="s">
        <v>2</v>
      </c>
      <c r="C1" s="2" t="s">
        <v>41</v>
      </c>
    </row>
    <row r="2" spans="1:3">
      <c r="A2" s="3" t="s">
        <v>138</v>
      </c>
    </row>
    <row r="3" spans="1:3">
      <c r="A3" s="4" t="s">
        <v>61</v>
      </c>
      <c r="B3" s="5" t="n">
        <v>1137626</v>
      </c>
      <c r="C3" s="5" t="n">
        <v>88518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211</v>
      </c>
      <c r="B1" s="2" t="s">
        <v>2</v>
      </c>
      <c r="C1" s="2" t="s">
        <v>212</v>
      </c>
      <c r="D1" s="2" t="s">
        <v>41</v>
      </c>
    </row>
    <row r="2" spans="1:4">
      <c r="A2" s="3" t="s">
        <v>141</v>
      </c>
    </row>
    <row r="3" spans="1:4">
      <c r="A3" s="4" t="s">
        <v>98</v>
      </c>
      <c r="B3" s="5" t="n">
        <v>123000</v>
      </c>
      <c r="C3" s="5" t="n">
        <v>308030</v>
      </c>
      <c r="D3" s="4" t="s">
        <v>4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s>
  <sheetData>
    <row r="1" spans="1:5">
      <c r="A1" s="1" t="s">
        <v>213</v>
      </c>
      <c r="B1" s="2" t="s">
        <v>214</v>
      </c>
      <c r="C1" s="2" t="s">
        <v>2</v>
      </c>
      <c r="D1" s="2" t="s">
        <v>41</v>
      </c>
      <c r="E1" s="2" t="s">
        <v>215</v>
      </c>
    </row>
    <row r="2" spans="1:5">
      <c r="A2" s="3" t="s">
        <v>216</v>
      </c>
    </row>
    <row r="3" spans="1:5">
      <c r="A3" s="4" t="s">
        <v>55</v>
      </c>
      <c r="C3" s="5" t="n">
        <v>240803</v>
      </c>
      <c r="D3" s="5" t="n">
        <v>156675</v>
      </c>
    </row>
    <row r="4" spans="1:5">
      <c r="A4" s="4" t="s">
        <v>217</v>
      </c>
      <c r="C4" s="5" t="n">
        <v>84128</v>
      </c>
      <c r="D4" s="5" t="n">
        <v>156675</v>
      </c>
    </row>
    <row r="5" spans="1:5">
      <c r="A5" s="4" t="s">
        <v>218</v>
      </c>
    </row>
    <row r="6" spans="1:5">
      <c r="A6" s="3" t="s">
        <v>216</v>
      </c>
    </row>
    <row r="7" spans="1:5">
      <c r="A7" s="4" t="s">
        <v>219</v>
      </c>
      <c r="B7" s="5" t="n">
        <v>70757</v>
      </c>
      <c r="E7" s="5" t="n">
        <v>170046</v>
      </c>
    </row>
    <row r="8" spans="1:5">
      <c r="A8" s="4" t="s">
        <v>220</v>
      </c>
      <c r="B8" s="4" t="s">
        <v>221</v>
      </c>
      <c r="E8" s="4" t="s">
        <v>222</v>
      </c>
    </row>
    <row r="9" spans="1:5">
      <c r="A9" s="4" t="s">
        <v>223</v>
      </c>
      <c r="B9" s="4" t="s">
        <v>224</v>
      </c>
    </row>
    <row r="10" spans="1:5">
      <c r="A10" s="4" t="s">
        <v>225</v>
      </c>
      <c r="B10" s="8" t="n">
        <v>0.05</v>
      </c>
    </row>
    <row r="11" spans="1:5">
      <c r="A11" s="4" t="s">
        <v>226</v>
      </c>
      <c r="E11" s="4" t="s">
        <v>227</v>
      </c>
    </row>
    <row r="12" spans="1:5">
      <c r="A12" s="4" t="s">
        <v>228</v>
      </c>
      <c r="E12" s="5" t="n">
        <v>2323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29</v>
      </c>
      <c r="B1" s="2" t="s">
        <v>2</v>
      </c>
      <c r="C1" s="2" t="s">
        <v>41</v>
      </c>
      <c r="D1" s="2" t="s">
        <v>230</v>
      </c>
    </row>
    <row r="2" spans="1:4">
      <c r="A2" s="3" t="s">
        <v>231</v>
      </c>
    </row>
    <row r="3" spans="1:4">
      <c r="A3" s="4" t="s">
        <v>72</v>
      </c>
      <c r="B3" s="6" t="n">
        <v>0</v>
      </c>
      <c r="C3" s="6" t="n">
        <v>0</v>
      </c>
    </row>
    <row r="4" spans="1:4">
      <c r="A4" s="4" t="s">
        <v>73</v>
      </c>
      <c r="B4" s="6" t="n">
        <v>0</v>
      </c>
      <c r="C4" s="6" t="n">
        <v>0</v>
      </c>
    </row>
    <row r="5" spans="1:4">
      <c r="A5" s="4" t="s">
        <v>68</v>
      </c>
      <c r="B5" s="6" t="n">
        <v>7975003</v>
      </c>
      <c r="C5" s="6" t="n">
        <v>7256600</v>
      </c>
    </row>
    <row r="6" spans="1:4">
      <c r="A6" s="4" t="s">
        <v>69</v>
      </c>
      <c r="B6" s="6" t="n">
        <v>7975003</v>
      </c>
      <c r="C6" s="6" t="n">
        <v>7256600</v>
      </c>
    </row>
    <row r="7" spans="1:4">
      <c r="A7" s="4" t="s">
        <v>232</v>
      </c>
    </row>
    <row r="8" spans="1:4">
      <c r="A8" s="3" t="s">
        <v>231</v>
      </c>
    </row>
    <row r="9" spans="1:4">
      <c r="A9" s="4" t="s">
        <v>233</v>
      </c>
      <c r="D9" s="6" t="n">
        <v>5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7"/>
  </cols>
  <sheetData>
    <row r="1" spans="1:2">
      <c r="A1" s="1" t="s">
        <v>234</v>
      </c>
      <c r="B1" s="2" t="s">
        <v>1</v>
      </c>
    </row>
    <row r="2" spans="1:2">
      <c r="B2" s="2" t="s">
        <v>235</v>
      </c>
    </row>
    <row r="3" spans="1:2">
      <c r="A3" s="3" t="s">
        <v>153</v>
      </c>
    </row>
    <row r="4" spans="1:2">
      <c r="A4" s="4" t="s">
        <v>236</v>
      </c>
      <c r="B4" s="5" t="n">
        <v>120000</v>
      </c>
    </row>
    <row r="5" spans="1:2">
      <c r="A5" s="4" t="s">
        <v>237</v>
      </c>
      <c r="B5" s="6" t="n">
        <v>718403</v>
      </c>
    </row>
    <row r="6" spans="1:2">
      <c r="A6" s="4" t="s">
        <v>238</v>
      </c>
      <c r="B6" s="5" t="n">
        <v>1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239</v>
      </c>
      <c r="B1" s="2" t="s">
        <v>240</v>
      </c>
      <c r="C1" s="2" t="s">
        <v>241</v>
      </c>
      <c r="D1" s="2" t="s">
        <v>182</v>
      </c>
      <c r="E1" s="2" t="s">
        <v>3</v>
      </c>
      <c r="F1" s="2" t="s">
        <v>240</v>
      </c>
      <c r="G1" s="2" t="s">
        <v>242</v>
      </c>
      <c r="H1" s="2" t="s">
        <v>2</v>
      </c>
    </row>
    <row r="2" spans="1:8">
      <c r="A2" s="4" t="s">
        <v>243</v>
      </c>
      <c r="H2" s="6" t="n">
        <v>718403</v>
      </c>
    </row>
    <row r="3" spans="1:8">
      <c r="A3" s="4" t="s">
        <v>244</v>
      </c>
    </row>
    <row r="4" spans="1:8">
      <c r="A4" s="4" t="s">
        <v>192</v>
      </c>
      <c r="D4" s="6" t="n">
        <v>861738</v>
      </c>
    </row>
    <row r="5" spans="1:8">
      <c r="A5" s="4" t="s">
        <v>245</v>
      </c>
    </row>
    <row r="6" spans="1:8">
      <c r="A6" s="4" t="s">
        <v>246</v>
      </c>
      <c r="G6" s="5" t="n">
        <v>20000</v>
      </c>
    </row>
    <row r="7" spans="1:8">
      <c r="A7" s="4" t="s">
        <v>247</v>
      </c>
      <c r="C7" s="5" t="n">
        <v>20000000</v>
      </c>
    </row>
    <row r="8" spans="1:8">
      <c r="A8" s="4" t="s">
        <v>248</v>
      </c>
    </row>
    <row r="9" spans="1:8">
      <c r="A9" s="4" t="s">
        <v>249</v>
      </c>
      <c r="E9" s="6" t="n">
        <v>7656441</v>
      </c>
      <c r="F9" s="6" t="n">
        <v>33674262</v>
      </c>
    </row>
    <row r="10" spans="1:8">
      <c r="A10" s="4" t="s">
        <v>250</v>
      </c>
      <c r="B10" s="4" t="s">
        <v>251</v>
      </c>
      <c r="E10" s="4" t="s">
        <v>252</v>
      </c>
      <c r="F10" s="4" t="s">
        <v>251</v>
      </c>
    </row>
    <row r="11" spans="1:8">
      <c r="A11" s="4" t="s">
        <v>192</v>
      </c>
      <c r="E11" s="6" t="n">
        <v>159627</v>
      </c>
      <c r="F11" s="6" t="n">
        <v>702111</v>
      </c>
    </row>
    <row r="12" spans="1:8">
      <c r="A12" s="4" t="s">
        <v>253</v>
      </c>
      <c r="B12" s="7" t="n">
        <v>0.001</v>
      </c>
      <c r="F12" s="7" t="n">
        <v>0.001</v>
      </c>
    </row>
    <row r="13" spans="1:8">
      <c r="A13" s="4" t="s">
        <v>254</v>
      </c>
    </row>
    <row r="14" spans="1:8">
      <c r="A14" s="4" t="s">
        <v>255</v>
      </c>
      <c r="F14" s="6" t="n">
        <v>1000000</v>
      </c>
    </row>
    <row r="15" spans="1:8">
      <c r="A15" s="4" t="s">
        <v>256</v>
      </c>
    </row>
    <row r="16" spans="1:8">
      <c r="A16" s="4" t="s">
        <v>257</v>
      </c>
      <c r="B16" s="6" t="n">
        <v>667402</v>
      </c>
      <c r="F16" s="6" t="n">
        <v>34469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v>
      </c>
      <c r="B1" s="2" t="s">
        <v>2</v>
      </c>
      <c r="C1" s="2" t="s">
        <v>41</v>
      </c>
    </row>
    <row r="2" spans="1:3">
      <c r="A2" s="3" t="s">
        <v>65</v>
      </c>
    </row>
    <row r="3" spans="1:3">
      <c r="A3" s="4" t="s">
        <v>66</v>
      </c>
      <c r="B3" s="7" t="n">
        <v>0.001</v>
      </c>
      <c r="C3" s="7" t="n">
        <v>0.001</v>
      </c>
    </row>
    <row r="4" spans="1:3">
      <c r="A4" s="4" t="s">
        <v>67</v>
      </c>
      <c r="B4" s="6" t="n">
        <v>50000000</v>
      </c>
      <c r="C4" s="6" t="n">
        <v>50000000</v>
      </c>
    </row>
    <row r="5" spans="1:3">
      <c r="A5" s="4" t="s">
        <v>68</v>
      </c>
      <c r="B5" s="6" t="n">
        <v>7975003</v>
      </c>
      <c r="C5" s="6" t="n">
        <v>7256600</v>
      </c>
    </row>
    <row r="6" spans="1:3">
      <c r="A6" s="4" t="s">
        <v>69</v>
      </c>
      <c r="B6" s="6" t="n">
        <v>7975003</v>
      </c>
      <c r="C6" s="6" t="n">
        <v>7256600</v>
      </c>
    </row>
    <row r="7" spans="1:3">
      <c r="A7" s="4" t="s">
        <v>70</v>
      </c>
      <c r="B7" s="7" t="n">
        <v>0.001</v>
      </c>
      <c r="C7" s="7" t="n">
        <v>0.001</v>
      </c>
    </row>
    <row r="8" spans="1:3">
      <c r="A8" s="4" t="s">
        <v>71</v>
      </c>
      <c r="B8" s="6" t="n">
        <v>25000000</v>
      </c>
      <c r="C8" s="6" t="n">
        <v>25000000</v>
      </c>
    </row>
    <row r="9" spans="1:3">
      <c r="A9" s="4" t="s">
        <v>72</v>
      </c>
      <c r="B9" s="6" t="n">
        <v>0</v>
      </c>
      <c r="C9" s="6" t="n">
        <v>0</v>
      </c>
    </row>
    <row r="10" spans="1:3">
      <c r="A10" s="4" t="s">
        <v>73</v>
      </c>
      <c r="B10" s="6" t="n">
        <v>0</v>
      </c>
      <c r="C10"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4</v>
      </c>
      <c r="B1" s="2" t="s">
        <v>1</v>
      </c>
    </row>
    <row r="2" spans="1:3">
      <c r="B2" s="2" t="s">
        <v>2</v>
      </c>
      <c r="C2" s="2" t="s">
        <v>41</v>
      </c>
    </row>
    <row r="3" spans="1:3">
      <c r="A3" s="3" t="s">
        <v>75</v>
      </c>
    </row>
    <row r="4" spans="1:3">
      <c r="A4" s="4" t="s">
        <v>76</v>
      </c>
      <c r="B4" s="4" t="s">
        <v>45</v>
      </c>
      <c r="C4" s="4" t="s">
        <v>45</v>
      </c>
    </row>
    <row r="5" spans="1:3">
      <c r="A5" s="4" t="s">
        <v>77</v>
      </c>
      <c r="B5" s="4" t="s">
        <v>45</v>
      </c>
      <c r="C5" s="4" t="s">
        <v>45</v>
      </c>
    </row>
    <row r="6" spans="1:3">
      <c r="A6" s="4" t="s">
        <v>78</v>
      </c>
      <c r="B6" s="4" t="s">
        <v>45</v>
      </c>
      <c r="C6" s="4" t="s">
        <v>45</v>
      </c>
    </row>
    <row r="7" spans="1:3">
      <c r="A7" s="4" t="s">
        <v>79</v>
      </c>
      <c r="B7" s="4" t="s">
        <v>45</v>
      </c>
      <c r="C7" s="4" t="s">
        <v>45</v>
      </c>
    </row>
    <row r="8" spans="1:3">
      <c r="A8" s="3" t="s">
        <v>80</v>
      </c>
    </row>
    <row r="9" spans="1:3">
      <c r="A9" s="4" t="s">
        <v>81</v>
      </c>
      <c r="B9" s="6" t="n">
        <v>229207</v>
      </c>
      <c r="C9" s="6" t="n">
        <v>94961</v>
      </c>
    </row>
    <row r="10" spans="1:3">
      <c r="A10" s="4" t="s">
        <v>82</v>
      </c>
      <c r="B10" s="6" t="n">
        <v>229207</v>
      </c>
      <c r="C10" s="6" t="n">
        <v>94961</v>
      </c>
    </row>
    <row r="11" spans="1:3">
      <c r="A11" s="4" t="s">
        <v>83</v>
      </c>
      <c r="B11" s="6" t="n">
        <v>-229207</v>
      </c>
      <c r="C11" s="6" t="n">
        <v>-94961</v>
      </c>
    </row>
    <row r="12" spans="1:3">
      <c r="A12" s="3" t="s">
        <v>84</v>
      </c>
    </row>
    <row r="13" spans="1:3">
      <c r="A13" s="4" t="s">
        <v>85</v>
      </c>
      <c r="B13" s="6" t="n">
        <v>23236</v>
      </c>
      <c r="C13" s="4" t="s">
        <v>45</v>
      </c>
    </row>
    <row r="14" spans="1:3">
      <c r="A14" s="4" t="s">
        <v>86</v>
      </c>
      <c r="B14" s="6" t="n">
        <v>-252443</v>
      </c>
      <c r="C14" s="6" t="n">
        <v>-94961</v>
      </c>
    </row>
    <row r="15" spans="1:3">
      <c r="A15" s="4" t="s">
        <v>87</v>
      </c>
      <c r="B15" s="4" t="s">
        <v>45</v>
      </c>
      <c r="C15" s="4" t="s">
        <v>45</v>
      </c>
    </row>
    <row r="16" spans="1:3">
      <c r="A16" s="4" t="s">
        <v>88</v>
      </c>
      <c r="B16" s="5" t="n">
        <v>-252443</v>
      </c>
      <c r="C16" s="5" t="n">
        <v>-94961</v>
      </c>
    </row>
    <row r="17" spans="1:3">
      <c r="A17" s="4" t="s">
        <v>89</v>
      </c>
      <c r="B17" s="4" t="s">
        <v>45</v>
      </c>
      <c r="C17" s="4" t="s">
        <v>45</v>
      </c>
    </row>
    <row r="18" spans="1:3">
      <c r="A18" s="4" t="s">
        <v>90</v>
      </c>
      <c r="B18" s="6" t="n">
        <v>7321720</v>
      </c>
      <c r="C18" s="6" t="n">
        <v>7256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1</v>
      </c>
      <c r="B1" s="2" t="s">
        <v>1</v>
      </c>
    </row>
    <row r="2" spans="1:3">
      <c r="B2" s="2" t="s">
        <v>2</v>
      </c>
      <c r="C2" s="2" t="s">
        <v>41</v>
      </c>
    </row>
    <row r="3" spans="1:3">
      <c r="A3" s="3" t="s">
        <v>92</v>
      </c>
    </row>
    <row r="4" spans="1:3">
      <c r="A4" s="4" t="s">
        <v>93</v>
      </c>
      <c r="B4" s="5" t="n">
        <v>-252443</v>
      </c>
      <c r="C4" s="5" t="n">
        <v>-94961</v>
      </c>
    </row>
    <row r="5" spans="1:3">
      <c r="A5" s="3" t="s">
        <v>94</v>
      </c>
    </row>
    <row r="6" spans="1:3">
      <c r="A6" s="4" t="s">
        <v>95</v>
      </c>
      <c r="B6" s="6" t="n">
        <v>509</v>
      </c>
      <c r="C6" s="4" t="s">
        <v>45</v>
      </c>
    </row>
    <row r="7" spans="1:3">
      <c r="A7" s="3" t="s">
        <v>96</v>
      </c>
    </row>
    <row r="8" spans="1:3">
      <c r="A8" s="4" t="s">
        <v>97</v>
      </c>
      <c r="B8" s="6" t="n">
        <v>-17611</v>
      </c>
      <c r="C8" s="4" t="s">
        <v>45</v>
      </c>
    </row>
    <row r="9" spans="1:3">
      <c r="A9" s="4" t="s">
        <v>98</v>
      </c>
      <c r="B9" s="6" t="n">
        <v>-123000</v>
      </c>
      <c r="C9" s="4" t="s">
        <v>45</v>
      </c>
    </row>
    <row r="10" spans="1:3">
      <c r="A10" s="4" t="s">
        <v>53</v>
      </c>
      <c r="B10" s="6" t="n">
        <v>120806</v>
      </c>
      <c r="C10" s="6" t="n">
        <v>3458</v>
      </c>
    </row>
    <row r="11" spans="1:3">
      <c r="A11" s="4" t="s">
        <v>99</v>
      </c>
      <c r="B11" s="6" t="n">
        <v>-271739</v>
      </c>
      <c r="C11" s="6" t="n">
        <v>-91503</v>
      </c>
    </row>
    <row r="12" spans="1:3">
      <c r="A12" s="3" t="s">
        <v>100</v>
      </c>
    </row>
    <row r="13" spans="1:3">
      <c r="A13" s="4" t="s">
        <v>101</v>
      </c>
      <c r="B13" s="6" t="n">
        <v>-3056</v>
      </c>
      <c r="C13" s="4" t="s">
        <v>45</v>
      </c>
    </row>
    <row r="14" spans="1:3">
      <c r="A14" s="4" t="s">
        <v>50</v>
      </c>
      <c r="B14" s="4" t="s">
        <v>45</v>
      </c>
      <c r="C14" s="6" t="n">
        <v>-12043</v>
      </c>
    </row>
    <row r="15" spans="1:3">
      <c r="A15" s="4" t="s">
        <v>102</v>
      </c>
      <c r="B15" s="6" t="n">
        <v>-3056</v>
      </c>
      <c r="C15" s="6" t="n">
        <v>-12043</v>
      </c>
    </row>
    <row r="16" spans="1:3">
      <c r="A16" s="3" t="s">
        <v>103</v>
      </c>
    </row>
    <row r="17" spans="1:3">
      <c r="A17" s="4" t="s">
        <v>104</v>
      </c>
      <c r="B17" s="6" t="n">
        <v>84128</v>
      </c>
      <c r="C17" s="6" t="n">
        <v>156675</v>
      </c>
    </row>
    <row r="18" spans="1:3">
      <c r="A18" s="4" t="s">
        <v>105</v>
      </c>
      <c r="B18" s="6" t="n">
        <v>146562</v>
      </c>
      <c r="C18" s="4" t="s">
        <v>45</v>
      </c>
    </row>
    <row r="19" spans="1:3">
      <c r="A19" s="4" t="s">
        <v>106</v>
      </c>
      <c r="B19" s="6" t="n">
        <v>230690</v>
      </c>
      <c r="C19" s="6" t="n">
        <v>156675</v>
      </c>
    </row>
    <row r="20" spans="1:3">
      <c r="A20" s="4" t="s">
        <v>107</v>
      </c>
      <c r="B20" s="6" t="n">
        <v>-44105</v>
      </c>
      <c r="C20" s="6" t="n">
        <v>53129</v>
      </c>
    </row>
    <row r="21" spans="1:3">
      <c r="A21" s="4" t="s">
        <v>108</v>
      </c>
      <c r="B21" s="6" t="n">
        <v>53129</v>
      </c>
      <c r="C21" s="4" t="s">
        <v>45</v>
      </c>
    </row>
    <row r="22" spans="1:3">
      <c r="A22" s="4" t="s">
        <v>109</v>
      </c>
      <c r="B22" s="6" t="n">
        <v>9024</v>
      </c>
      <c r="C22" s="6" t="n">
        <v>53129</v>
      </c>
    </row>
    <row r="23" spans="1:3">
      <c r="A23" s="3" t="s">
        <v>110</v>
      </c>
    </row>
    <row r="24" spans="1:3">
      <c r="A24" s="4" t="s">
        <v>111</v>
      </c>
      <c r="B24" s="4" t="s">
        <v>45</v>
      </c>
      <c r="C24" s="4" t="s">
        <v>45</v>
      </c>
    </row>
    <row r="25" spans="1:3">
      <c r="A25" s="4" t="s">
        <v>112</v>
      </c>
      <c r="B25" s="4" t="s">
        <v>45</v>
      </c>
      <c r="C25" s="6" t="n">
        <v>4002</v>
      </c>
    </row>
    <row r="26" spans="1:3">
      <c r="A26" s="3" t="s">
        <v>113</v>
      </c>
    </row>
    <row r="27" spans="1:3">
      <c r="A27" s="4" t="s">
        <v>114</v>
      </c>
      <c r="B27" s="5" t="n">
        <v>0</v>
      </c>
      <c r="C27" s="5" t="n">
        <v>360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8"/>
    <col customWidth="1" max="2" min="2" width="13"/>
    <col customWidth="1" max="3" min="3" width="16"/>
    <col customWidth="1" max="4" min="4" width="27"/>
    <col customWidth="1" max="5" min="5" width="20"/>
    <col customWidth="1" max="6" min="6" width="11"/>
  </cols>
  <sheetData>
    <row r="1" spans="1:6">
      <c r="A1" s="1" t="s">
        <v>115</v>
      </c>
      <c r="B1" s="2" t="s">
        <v>116</v>
      </c>
      <c r="C1" s="2" t="s">
        <v>117</v>
      </c>
      <c r="D1" s="2" t="s">
        <v>118</v>
      </c>
      <c r="E1" s="2" t="s">
        <v>119</v>
      </c>
      <c r="F1" s="2" t="s">
        <v>120</v>
      </c>
    </row>
    <row r="2" spans="1:6">
      <c r="A2" s="4" t="s">
        <v>121</v>
      </c>
      <c r="B2" s="5" t="n">
        <v>7257</v>
      </c>
      <c r="C2" s="4" t="s">
        <v>45</v>
      </c>
      <c r="D2" s="5" t="n">
        <v>723671</v>
      </c>
      <c r="E2" s="5" t="n">
        <v>-790222</v>
      </c>
      <c r="F2" s="5" t="n">
        <v>-59294</v>
      </c>
    </row>
    <row r="3" spans="1:6">
      <c r="A3" s="4" t="s">
        <v>122</v>
      </c>
      <c r="B3" s="6" t="n">
        <v>7256600</v>
      </c>
      <c r="C3" s="4" t="s">
        <v>45</v>
      </c>
    </row>
    <row r="4" spans="1:6">
      <c r="A4" s="4" t="s">
        <v>123</v>
      </c>
      <c r="D4" s="6" t="n">
        <v>36090</v>
      </c>
      <c r="F4" s="6" t="n">
        <v>36090</v>
      </c>
    </row>
    <row r="5" spans="1:6">
      <c r="A5" s="4" t="s">
        <v>93</v>
      </c>
      <c r="E5" s="6" t="n">
        <v>-94961</v>
      </c>
      <c r="F5" s="6" t="n">
        <v>-94961</v>
      </c>
    </row>
    <row r="6" spans="1:6">
      <c r="A6" s="4" t="s">
        <v>124</v>
      </c>
      <c r="B6" s="5" t="n">
        <v>7257</v>
      </c>
      <c r="C6" s="4" t="s">
        <v>45</v>
      </c>
      <c r="D6" s="6" t="n">
        <v>759761</v>
      </c>
      <c r="E6" s="6" t="n">
        <v>-885183</v>
      </c>
      <c r="F6" s="6" t="n">
        <v>-118165</v>
      </c>
    </row>
    <row r="7" spans="1:6">
      <c r="A7" s="4" t="s">
        <v>125</v>
      </c>
      <c r="B7" s="6" t="n">
        <v>7256600</v>
      </c>
    </row>
    <row r="8" spans="1:6">
      <c r="A8" s="4" t="s">
        <v>126</v>
      </c>
      <c r="B8" s="5" t="n">
        <v>718</v>
      </c>
      <c r="D8" s="6" t="n">
        <v>145843</v>
      </c>
      <c r="F8" s="6" t="n">
        <v>146561</v>
      </c>
    </row>
    <row r="9" spans="1:6">
      <c r="A9" s="4" t="s">
        <v>127</v>
      </c>
      <c r="B9" s="6" t="n">
        <v>718403</v>
      </c>
    </row>
    <row r="10" spans="1:6">
      <c r="A10" s="4" t="s">
        <v>93</v>
      </c>
      <c r="E10" s="6" t="n">
        <v>-252443</v>
      </c>
      <c r="F10" s="6" t="n">
        <v>-252443</v>
      </c>
    </row>
    <row r="11" spans="1:6">
      <c r="A11" s="4" t="s">
        <v>128</v>
      </c>
      <c r="B11" s="5" t="n">
        <v>7975</v>
      </c>
      <c r="D11" s="5" t="n">
        <v>905604</v>
      </c>
      <c r="E11" s="5" t="n">
        <v>-1137626</v>
      </c>
      <c r="F11" s="5" t="n">
        <v>-224047</v>
      </c>
    </row>
    <row r="12" spans="1:6">
      <c r="A12" s="4" t="s">
        <v>129</v>
      </c>
      <c r="B12" s="6" t="n">
        <v>7975003</v>
      </c>
      <c r="C12" s="4" t="s">
        <v>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8</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7:28:11Z</dcterms:created>
  <dcterms:modified xmlns:dcterms="http://purl.org/dc/terms/" xmlns:xsi="http://www.w3.org/2001/XMLSchema-instance" xsi:type="dcterms:W3CDTF">2020-05-29T17:28:11Z</dcterms:modified>
</cp:coreProperties>
</file>